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Jul. 16, 2021</t>
        </is>
      </c>
    </row>
    <row r="2">
      <c r="A2" s="2" t="inlineStr">
        <is>
          <t>American Beacon TwentyFour Short Term Bond Fund</t>
        </is>
      </c>
    </row>
    <row r="3">
      <c r="A3" s="2" t="inlineStr">
        <is>
          <t>The Fund seeks to achieve its investment objectives
by investing, under normal market conditions, at least 80% of its net assets, plus the amount of any borrowings for investment purposes,
in fixed-income securities and derivatives that provide exposure to fixed-income securities. The Fund’s investments may be of any
maturity or duration, although, under normal market conditions, the Fund’s dollar-weighted average maturity is expected to be under
three years. The Fund’s dollar-weighted average maturity may, at times, exceed three years under certain circumstances, including,
for example, in response to adverse market conditions or shareholder redemption requests. The Fund seeks to achieve its investment objectives
while integrating Environmental, Social and Governance (“ESG”) considerations throughout the portfolio management process based primarily
on the sub-advisor’s views of such topics. Sustainable investing, as defined by the sub-advisor, seeks to identify issuers that
are supportive of the broader ecosystem than they occupy. The sub-advisor’s approach to sustainable investing
generally prohibits investments in companies, based on the sub-advisor’s judgment, involved more than minimally in certain carbon-intensive
industries and animal testing for cosmetic purposes or the production of tobacco, alcohol, gambling, adult entertainment, and controversial
weapons (e.g., anti-personnel landmines and cluster munitions). This list is not exhaustive and may change from time to time to reflect
new developments. The Fund also seeks to encourage responsible practices, as defined by the sub-advisor, by investing in issuers that
the sub-advisor believes are striving to improve industries such as energy production and transportation. The sub-advisor believes that
including issuers engaged in these responsible practices is as important as excluding issuers that are not, as the Fund seeks to create
a portfolio of sustainable issuers that can achieve its investment objectives. 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also considers sustainability
themes such as the potential for bribery and corruption or environmental degradation and incorporates developments in areas such as social
and health equality, among others. The sub-advisor then performs bottom-up analysis on
individual issuers that focuses on the issuer’s creditworthiness, considers historical trends and patterns in an instrument’s
price and relative valuation, and examines specific sustainability issues, such as the issuer’s treatment of fixed-income investors,
management integrity and management’s response to challenging events. The sub-advisor examines the risk and return characteristics
of each investment and seeks to identify opportunities to establish
long positions in income-generating instruments that, at times, may have the potential for price appreciation and that have acceptable
or improving sustainability outlooks, according to the sub-advisor. The sub-advisor also seeks to reduce or hedge positions in instruments
that may decline in value, experience unwanted volatility, have declining sustainability trends, or when better investment opportunities
are identified. The sub-advisor may also seek to interact with an issuer’s management team on certain topics to influence their
views, as active engagement can play an important role in the sub-advisor’s approach to sustainable investing. The sub-advisor uses sustainability analyses from a
third-party data provider for an initial assessment of an issuer or for comparison purposes when it is available; however, the sub-advisor
places significant emphasis on ensuring that its own experiences with and views of the issuer are reflected in its final sustainability
assessment, and the sub-advisor’s assessment may differ from that of the third-party data provider. Additionally, many issuers held
by the Fund, such as those in the securitized sectors and those without publicly traded equity, may not be covered by the third-party
data provider. For such issuers, the sub-advisor’s sustainability assessment is based exclusively on its own analysis. As a result,
the Fund’s holdings may not be comparable to those of other funds with sustainable investment mandates. The Fund will invest primarily in investment-grade
instruments, although up to one-third of its total assets may be invested in non-investment grade securities (also referred to as “high-yield”
or “junk” bonds). The Fund’s holdings may be denominated in U.S. and non-U.S. currencies, and all non-U.S. currency
exposure will typically be hedged back to the U.S. dollar using currency forward contracts. The Fund may also have direct exposure to
non-U.S. currencies for investment or hedging purposes. The Fund’s fixed-income investments may include
obligations issued or guaranteed by the U.S. government and non-U.S. governments (also known as sovereign debt) and obligations issued
by their agencies, instrumentalities or political subdivisions. For risk management purposes, the Fund’s sustainable investment
analysis is not applied to sovereign issuance from the United States, the United Kingdom and Germany, as the sub-advisor believes that
such issues provide the Fund with liquidity and protection against credit risk in volatile markets and during periods when the sub-advisor
is seeking to lower the Fund’s risk exposures. The Fund’s investments may also include obligations
issued by quasi-sovereign and supranational entities, corporate debt obligations, trust preferred securities, convertible preferred securities,
convertible and non-convertible debt, contingent convertible bonds (“CoCos”), collateralized loan obligations (“CLOs”),
mortgage-backed and other asset-backed securities, collateralized mortgage obligations (“CMOs”) and other mortgage-related
products (including commercial and residential loans). The investments may include fixed-rate, variable and floating-rate, inflation-indexed,
and zero-coupon obligations. The Fund’s holdings may include restricted securities,
such as Rule 144A securities, and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 To a lesser extent, the Fund may also invest in equity securities, primarily including preferred stock of U.S. and
non-U.S. companies of any market capitalization. The Fund may use derivative instruments primarily to
hedge its exposure to investments denominated in foreign (non-U.S.) currencies; however, it may also use derivatives selectively to reduce
or adjust its exposure to credit spreads, interest rates, to enhance total return or to substitute for the purchase or sale of the underlying
securities or currencies. The Fund will generally invest in forward contracts (including deliverable and non-deliverable currency forwards).
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 The Fund may engage in active and frequent trading
of portfolio securities to achieve its investment objectives. The Fund is non-diversified, which means that it may invest a high percentage
of its assets in a limited number of issuers.</t>
        </is>
      </c>
    </row>
    <row r="4">
      <c r="A4" s="2" t="inlineStr">
        <is>
          <t>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t>
        </is>
      </c>
    </row>
    <row r="5">
      <c r="A5" s="2" t="inlineStr">
        <is>
          <t>American Beacon TwentyFour Strategic Income Fund</t>
        </is>
      </c>
    </row>
    <row r="6">
      <c r="A6" s="2" t="inlineStr">
        <is>
          <t>American Beacon TwentyFour Strategic Income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30,
		2021</t>
        </is>
      </c>
    </row>
    <row r="5">
      <c r="A5" s="2" t="inlineStr">
        <is>
          <t>Entity Registrant Name</t>
        </is>
      </c>
      <c r="B5" s="2" t="inlineStr">
        <is>
          <t>dei_EntityRegistrantName</t>
        </is>
      </c>
      <c r="C5" s="2" t="inlineStr">
        <is>
          <t>AMERICAN BEACON FUNDS</t>
        </is>
      </c>
    </row>
    <row r="6">
      <c r="A6" s="2" t="inlineStr">
        <is>
          <t>Entity Central Index Key</t>
        </is>
      </c>
      <c r="B6" s="2" t="inlineStr">
        <is>
          <t>dei_EntityCentralIndexKey</t>
        </is>
      </c>
      <c r="C6" s="2" t="inlineStr">
        <is>
          <t>000080959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16,
		2021</t>
        </is>
      </c>
    </row>
    <row r="10">
      <c r="A10" s="2" t="inlineStr">
        <is>
          <t>Document Effective Date</t>
        </is>
      </c>
      <c r="B10" s="2" t="inlineStr">
        <is>
          <t>dei_DocumentEffectiveDate</t>
        </is>
      </c>
      <c r="C10" s="2" t="inlineStr">
        <is>
          <t>Jul. 16,
		2021</t>
        </is>
      </c>
    </row>
    <row r="11">
      <c r="A11" s="2" t="inlineStr">
        <is>
          <t>Prospectus Date</t>
        </is>
      </c>
      <c r="B11" s="2" t="inlineStr">
        <is>
          <t>rr_ProspectusDate</t>
        </is>
      </c>
      <c r="C11" s="2" t="inlineStr">
        <is>
          <t>Oct. 28,
		2020</t>
        </is>
      </c>
    </row>
    <row r="12">
      <c r="A12" s="2" t="inlineStr">
        <is>
          <t>American Beacon TwentyFour Short Term Bond Fund</t>
        </is>
      </c>
    </row>
    <row r="13">
      <c r="A13" s="4" t="inlineStr">
        <is>
          <t>Prospectus [Line Items]</t>
        </is>
      </c>
      <c r="B13" s="2" t="inlineStr">
        <is>
          <t>rr_ProspectusLineItems</t>
        </is>
      </c>
    </row>
    <row r="14">
      <c r="A14" s="2" t="inlineStr">
        <is>
          <t>Strategy Narrative [Text Block]</t>
        </is>
      </c>
      <c r="B14" s="2" t="inlineStr">
        <is>
          <t>rr_StrategyNarrativeTextBlock</t>
        </is>
      </c>
      <c r="C14" s="2" t="inlineStr">
        <is>
          <t>The Fund seeks to achieve its investment objectives
by investing, under normal market conditions, at least 80% of its net assets, plus the amount of any borrowings for investment purposes,
in fixed-income securities and derivatives that provide exposure to fixed-income securities. The Fund’s investments may be of any
maturity or duration, although, under normal market conditions, the Fund’s dollar-weighted average maturity is expected to be under
three years. The Fund’s dollar-weighted average maturity may, at times, exceed three years under certain circumstances, including,
for example, in response to adverse market conditions or shareholder redemption requests. The Fund seeks to achieve its investment objectives
while integrating Environmental, Social and Governance (“ESG”) considerations throughout the portfolio management process based primarily
on the sub-advisor’s views of such topics. Sustainable investing, as defined by the sub-advisor, seeks to identify issuers that
are supportive of the broader ecosystem than they occupy. The sub-advisor’s approach to sustainable investing
generally prohibits investments in companies, based on the sub-advisor’s judgment, involved more than minimally in certain carbon-intensive
industries and animal testing for cosmetic purposes or the production of tobacco, alcohol, gambling, adult entertainment, and controversial
weapons (e.g., anti-personnel landmines and cluster munitions). This list is not exhaustive and may change from time to time to reflect
new developments. The Fund also seeks to encourage responsible practices, as defined by the sub-advisor, by investing in issuers that
the sub-advisor believes are striving to improve industries such as energy production and transportation. The sub-advisor believes that
including issuers engaged in these responsible practices is as important as excluding issuers that are not, as the Fund seeks to create
a portfolio of sustainable issuers that can achieve its investment objectives. 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also considers sustainability
themes such as the potential for bribery and corruption or environmental degradation and incorporates developments in areas such as social
and health equality, among others. The sub-advisor then performs bottom-up analysis on
individual issuers that focuses on the issuer’s creditworthiness, considers historical trends and patterns in an instrument’s
price and relative valuation, and examines specific sustainability issues, such as the issuer’s treatment of fixed-income investors,
management integrity and management’s response to challenging events. The sub-advisor examines the risk and return characteristics
of each investment and seeks to identify opportunities to establish
long positions in income-generating instruments that, at times, may have the potential for price appreciation and that have acceptable
or improving sustainability outlooks, according to the sub-advisor. The sub-advisor also seeks to reduce or hedge positions in instruments
that may decline in value, experience unwanted volatility, have declining sustainability trends, or when better investment opportunities
are identified. The sub-advisor may also seek to interact with an issuer’s management team on certain topics to influence their
views, as active engagement can play an important role in the sub-advisor’s approach to sustainable investing. The sub-advisor uses sustainability analyses from a
third-party data provider for an initial assessment of an issuer or for comparison purposes when it is available; however, the sub-advisor
places significant emphasis on ensuring that its own experiences with and views of the issuer are reflected in its final sustainability
assessment, and the sub-advisor’s assessment may differ from that of the third-party data provider. Additionally, many issuers held
by the Fund, such as those in the securitized sectors and those without publicly traded equity, may not be covered by the third-party
data provider. For such issuers, the sub-advisor’s sustainability assessment is based exclusively on its own analysis. As a result,
the Fund’s holdings may not be comparable to those of other funds with sustainable investment mandates. The Fund will invest primarily in investment-grade
instruments, although up to one-third of its total assets may be invested in non-investment grade securities (also referred to as “high-yield”
or “junk” bonds). The Fund’s holdings may be denominated in U.S. and non-U.S. currencies, and all non-U.S. currency
exposure will typically be hedged back to the U.S. dollar using currency forward contracts. The Fund may also have direct exposure to
non-U.S. currencies for investment or hedging purposes. The Fund’s fixed-income investments may include
obligations issued or guaranteed by the U.S. government and non-U.S. governments (also known as sovereign debt) and obligations issued
by their agencies, instrumentalities or political subdivisions. For risk management purposes, the Fund’s sustainable investment
analysis is not applied to sovereign issuance from the United States, the United Kingdom and Germany, as the sub-advisor believes that
such issues provide the Fund with liquidity and protection against credit risk in volatile markets and during periods when the sub-advisor
is seeking to lower the Fund’s risk exposures. The Fund’s investments may also include obligations
issued by quasi-sovereign and supranational entities, corporate debt obligations, trust preferred securities, convertible preferred securities,
convertible and non-convertible debt, contingent convertible bonds (“CoCos”), collateralized loan obligations (“CLOs”),
mortgage-backed and other asset-backed securities, collateralized mortgage obligations (“CMOs”) and other mortgage-related
products (including commercial and residential loans). The investments may include fixed-rate, variable and floating-rate, inflation-indexed,
and zero-coupon obligations. The Fund’s holdings may include restricted securities,
such as Rule 144A securities, and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 To a lesser extent, the Fund may also invest in equity securities, primarily including preferred stock of U.S. and
non-U.S. companies of any market capitalization. The Fund may use derivative instruments primarily to
hedge its exposure to investments denominated in foreign (non-U.S.) currencies; however, it may also use derivatives selectively to reduce
or adjust its exposure to credit spreads, interest rates, to enhance total return or to substitute for the purchase or sale of the underlying
securities or currencies. The Fund will generally invest in forward contracts (including deliverable and non-deliverable currency forwards).
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 The Fund may engage in active and frequent trading
of portfolio securities to achieve its investment objectives. The Fund is non-diversified, which means that it may invest a high percentage
of its assets in a limited number of issuers.</t>
        </is>
      </c>
    </row>
    <row r="15">
      <c r="A15" s="2" t="inlineStr">
        <is>
          <t>Risk Narrative [Text Block]</t>
        </is>
      </c>
      <c r="B15" s="2" t="inlineStr">
        <is>
          <t>rr_RiskNarrativeTextBlock</t>
        </is>
      </c>
      <c r="C15" s="2" t="inlineStr">
        <is>
          <t>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18:50:47Z</dcterms:created>
  <dcterms:modified xmlns:dcterms="http://purl.org/dc/terms/" xmlns:xsi="http://www.w3.org/2001/XMLSchema-instance" xsi:type="dcterms:W3CDTF">2021-07-16T18:50:47Z</dcterms:modified>
</cp:coreProperties>
</file>